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Common Stock" sheetId="10" state="visible" r:id="rId10"/>
    <sheet xmlns:r="http://schemas.openxmlformats.org/officeDocument/2006/relationships" name="Warrants" sheetId="11" state="visible" r:id="rId11"/>
    <sheet xmlns:r="http://schemas.openxmlformats.org/officeDocument/2006/relationships" name="Stock-Based Compensation" sheetId="12" state="visible" r:id="rId12"/>
    <sheet xmlns:r="http://schemas.openxmlformats.org/officeDocument/2006/relationships" name="Convertible Notes Payable" sheetId="13" state="visible" r:id="rId13"/>
    <sheet xmlns:r="http://schemas.openxmlformats.org/officeDocument/2006/relationships" name="Operating Leas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Warrants (Tables)"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Common Stock (Details)" sheetId="27" state="visible" r:id="rId27"/>
    <sheet xmlns:r="http://schemas.openxmlformats.org/officeDocument/2006/relationships" name="Warrants (Details)" sheetId="28" state="visible" r:id="rId28"/>
    <sheet xmlns:r="http://schemas.openxmlformats.org/officeDocument/2006/relationships" name="Warrants (Details Textual)"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Convertible Notes Payable (Deta" sheetId="32" state="visible" r:id="rId32"/>
    <sheet xmlns:r="http://schemas.openxmlformats.org/officeDocument/2006/relationships" name="Operating Lease (Details)"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Textual)"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4, 2020</t>
        </is>
      </c>
      <c r="D2" s="2" t="inlineStr">
        <is>
          <t>Jan. 01, 2020</t>
        </is>
      </c>
    </row>
    <row r="3">
      <c r="A3" s="3" t="inlineStr">
        <is>
          <t>Document and Entity Information [Abstract]</t>
        </is>
      </c>
    </row>
    <row r="4">
      <c r="A4" s="4" t="inlineStr">
        <is>
          <t>Entity Registrant Name</t>
        </is>
      </c>
      <c r="B4" s="4" t="inlineStr">
        <is>
          <t>Amesite Inc.</t>
        </is>
      </c>
    </row>
    <row r="5">
      <c r="A5" s="4" t="inlineStr">
        <is>
          <t>Entity Central Index Key</t>
        </is>
      </c>
      <c r="B5" s="4" t="inlineStr">
        <is>
          <t>0001707258</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K</t>
        </is>
      </c>
    </row>
    <row r="9">
      <c r="A9" s="4" t="inlineStr">
        <is>
          <t>Document Period End Date</t>
        </is>
      </c>
      <c r="B9" s="4" t="inlineStr">
        <is>
          <t>Jun. 30,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Well-known Seasoned Issuer</t>
        </is>
      </c>
      <c r="B18" s="4" t="inlineStr">
        <is>
          <t>No</t>
        </is>
      </c>
    </row>
    <row r="19">
      <c r="A19" s="4" t="inlineStr">
        <is>
          <t>Entity Voluntary Filers</t>
        </is>
      </c>
      <c r="B19" s="4" t="inlineStr">
        <is>
          <t>No</t>
        </is>
      </c>
    </row>
    <row r="20">
      <c r="A20" s="4" t="inlineStr">
        <is>
          <t>Entity File Number</t>
        </is>
      </c>
      <c r="B20" s="4" t="inlineStr">
        <is>
          <t>000-55804</t>
        </is>
      </c>
    </row>
    <row r="21">
      <c r="A21" s="4" t="inlineStr">
        <is>
          <t>Entity Public Float</t>
        </is>
      </c>
      <c r="D21" s="5" t="n">
        <v>0</v>
      </c>
    </row>
    <row r="22">
      <c r="A22" s="4" t="inlineStr">
        <is>
          <t>Entity Interactive Data Current</t>
        </is>
      </c>
      <c r="B22" s="4" t="inlineStr">
        <is>
          <t>Yes</t>
        </is>
      </c>
    </row>
    <row r="23">
      <c r="A23" s="4" t="inlineStr">
        <is>
          <t>Entity Incorporation State Country Code</t>
        </is>
      </c>
      <c r="B23" s="4" t="inlineStr">
        <is>
          <t>DE</t>
        </is>
      </c>
    </row>
    <row r="24">
      <c r="A24" s="4" t="inlineStr">
        <is>
          <t>Entity Common Stock, Shares Outstanding</t>
        </is>
      </c>
      <c r="C24" s="6" t="n">
        <v>16231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0</t>
        </is>
      </c>
    </row>
    <row r="3">
      <c r="A3" s="3" t="inlineStr">
        <is>
          <t>Common Stock [Abstract]</t>
        </is>
      </c>
    </row>
    <row r="4">
      <c r="A4" s="4" t="inlineStr">
        <is>
          <t>Common Stock</t>
        </is>
      </c>
      <c r="B4" s="4" t="inlineStr">
        <is>
          <t>Note 4 - Common Stock The Company issued an aggregate
2,741,235 shares of its common stock pursuant to various closings of private placement during the year ended June 30, 2020 at the
sale price of $2.00 per share. The aggregate gross proceeds were approximately $5.5 million. The Company issued an aggregate
of 2,921,145 shares of common stock pursuant to closings of a private placement on April 27, 2018 and also on June 8, 2018, at
the sale price of $1.50 per share. The aggregate gross proceeds were approximately $4.4 million. In connection with the private
placements, the Company agreed to compensate the U.S. registered broker-dealer (the "Placement Agent" with (i) a cash
commission of 10 percent of the gross proceeds raised from investors in the private placement introduced by them, and (ii) warrants
to purchase that number of shares of common stock equal to 10 percent of the number of shares of common stock sold to investors
in the private placement introduced by them. Accordingly, cash commission paid of $598,247 and warrants with a fair value of $225,452
issued to the Placement Agent to purchase up to an aggregate of 274,123 shares of common stock were accounted for as issuance costs
in the Statement of Stockholders' Equity. The Company incurred other issuance
costs of $114,000 during year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0</t>
        </is>
      </c>
    </row>
    <row r="3">
      <c r="A3" s="3" t="inlineStr">
        <is>
          <t>Warrants [Abstract]</t>
        </is>
      </c>
    </row>
    <row r="4">
      <c r="A4" s="4" t="inlineStr">
        <is>
          <t>Warrants</t>
        </is>
      </c>
      <c r="B4" s="4" t="inlineStr">
        <is>
          <t xml:space="preserve">Note 5 - Warrants During the years ended June 30,
2020 and June 30, 2019, the Company issued 274,123 and 1,479,078 common stock warrants, respectively, to a placement agent related
to fundraisings and other advisory services. The warrants have a term of five years from the closing date of the private placements
and an exercise price of $2.00 per share (2020 warrants) and $1.50 per share (2019 warrants). The Company measures the fair value
of the warrants using the Black-Scholes Model ("BSM"). The 1,479,078 warrants issued
during the year ended June 30, 2019, were issued for services delivered to the Company, so the value of the warrants of $897,565
has been included in General and administrative expenses and recorded as contributed capital. The fair value of the warrants
issued during the years ended June 30, 2020 and June 30, 2019 was $225,452 and $897,565, respectively, based on the following inputs
and assumptions below.
2020 2019
Volatility (percent) 45 43
Risk-free rate (percent) 2 2
Expected term (in years) 5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Note 6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fair value of the Company's stock at the date of grant; those
option awards generally vest over two years from the grant date and generally have ten-year contractual terms. Certain option awards
provide for accelerated vesting (as defined in the Plan). The Company has reserved 4,600,000
shares of common stock to be available for granting under the Plan (Note 10) The Company issued 340,278 restricted
shares of common stock in exchange for consulting services provided to the Company through June 30, 2020. The expense was recongnized
ratably over the term of the consulting contract, included in general and administrative expenses and recorded as a capital contribution
and amounted to approximately $82,250 and $245,000 during the years ended June 30, 2020 and 2019, respectively. The Company estimates the fair
value of each option award using a BSM that uses the weighted-average assumptions included in the table in Note 5.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A summary of option
activity for the years ended June 30, 2020 and June 30, 2019 is presented below:
Options Number of Shares Weighted Average Exercise Price Weighted Average Remaining Contractual Term Total Shares
Outstanding at July 1, 2018 947,917 $ 1.50 10 947,917
Granted 270,916 1.50 9.05 270,916
Exercised (127,000 ) 1.50 (127,000 )
Outstanding at June 30, 2019 1,091,833 1.50 8.90 1,091,833
Outstanding at July 1, 2019 1,091,833 1.50 8.90 1,091,833
Granted 1,907,000 2.00 9.76 1,907,000
Terminated (36,000 ) 1.50 (36,000 )
Outstanding at June 30, 2020 2,962,833 1.82 9.06 2,962,833
Vested or expected to vest at June 30, 2020 2,962,833 1.82 9.06 2,962,833
Exercisable at June 30, 2020 1,016,906 1.50 7.78 1,016,906 The weighted-average grant-date
fair value of options granted during the years ended June 30, 2020 and 2019 was $0.88 and $0.70, respectively. The options contained
time-based vesting conditions satisfied over periods from two to five years from the grant date. The Company recognized $555,048
and $607,115 of expense related to the Plan for the year ended June 30, 2020 and 2019, respectively. The expense is comprised of
$82,250 for consulting services settled in restricted shares and $472,798 related to stock options for the year ended June 30,
2020. The expense is comprised of $245,000 for consulting services settled in restricted shares and $362,115 related to stock options
for the period June 30, 2019. As of June 30, 2020, there was
approximately $1,508,000 of total unrecognized compensation cost for employees and non-employees related to nonvested options.
That cost is expected to be recognized over a weighted-average period of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n. 30, 2020</t>
        </is>
      </c>
    </row>
    <row r="3">
      <c r="A3" s="3" t="inlineStr">
        <is>
          <t>Convertible Notes Payable [Abstract]</t>
        </is>
      </c>
    </row>
    <row r="4">
      <c r="A4" s="4" t="inlineStr">
        <is>
          <t>Convertible Notes Payable</t>
        </is>
      </c>
      <c r="B4" s="4" t="inlineStr">
        <is>
          <t>Note 7 - Convertible
Notes Payable In April and May 2020, the Company
issued unsecured, convertible notes payable (the "Notes") to certain accredited investors in an offering intended to
be exempt from registration under the Securities Act of 1933 pursuant to Section 4(a)(2) thereof and Regulation D thereunder. The Notes are unsecured, bear
interest at 8% per annum, and mature one year from the date of issuance. The Notes are subject to automatic conversion into the
Company's common stock upon a qualified equity financing or change of control, based upon a specified formula; the lesser of $2.00
or 75% of the price paid per share in either of the conversion events. The Company issued notes totaling
$2,182,500 and incurred issuance costs of $261,900. As of June 30, 2020, accrued interest of $26,000 has been recorded against
the Notes. The issuance costs are being amortized over six months, which is the estimated length of time that the Company believes
the note will be outstanding until a conversion event occurs. Amortization expense associated with the issuance costs of $79,000
has been recorded in the statement of operations as interest expense during the year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Jun. 30, 2020</t>
        </is>
      </c>
    </row>
    <row r="3">
      <c r="A3" s="3" t="inlineStr">
        <is>
          <t>Leases [Abstract]</t>
        </is>
      </c>
    </row>
    <row r="4">
      <c r="A4" s="4" t="inlineStr">
        <is>
          <t>Operating Lease</t>
        </is>
      </c>
      <c r="B4" s="4" t="inlineStr">
        <is>
          <t>Note 8 - Operating Lease Through May 2020, the Company
was obligated under an operating lease primarily for its office space. Prior to the lease being terminated in May 2020, the lease
required monthly rent of $7,942. The lease required the Company to pay insurance, utilities, and shared maintenance costs in addition
to the monthly rent of $7,942. A refundable security deposit of $5,000 was also required as part of the lease. Total rent expense
was $59,332 and $69,471 for the years ended June 30, 2020 and 2019, respectively. Subsequent to the termination
of the lease, the Company is operating remotely and has no further leas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9 - Income
Taxes For the year ended June 30, 2020
and prior periods since inception, the Company's activities have not generated taxable income. A valuation allowance has been recorded
on tax loss carryforwards and other deferred tax assets. Accordingly, the Company has not recognized any current or deferred income
tax expense or benefit for the years ended June 30, 2020 and 2019. A reconciliation of the provision
for income taxes to income taxes computed by applying the statutory United States federal rate to income before taxes is as follows:
June 30, June 30,
Income tax, at applicable federal tax rate $ (875,764 ) $ (827,176 )
State income tax (193,697 ) (185,454 )
Change in valuation allowance 1,013,841 1,030,996
Other 55,620 (18,366 )
Total provision for income taxes $ - $ - The details of the net deferred
tax asset are as follows:
June 30, June 30,
Deferred tax assets:
Deferred revenue $ 38,824 $ -
Start-up and organizational costs 135,208 170,895
Stock compensation expense 453,975 340,870
Straight line rent adjustment - 5,267
Charitable contributions 2,608 772
Net operating loss carryforwards 1,864,672 897,184
Gross deferred tax assets 2,495,287 1,414,988
Valuation allowance recognized for deferred tax assets (2,154,900 ) (1,141,059 )
Net deferred tax assets 340,387 273,929
Deferred tax liabilities:
Depreciation (11,662 ) (23,077 )
Capitalized software (328,725 ) (250,852 )
Gross deferred tax liabilities (340,387 ) (273,929 )
Net deferred tax assets $ - $ - The Company has approximately
$7,244,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 The Company does not have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0 - Subsequent Events The
Company has evaluated subsequent events from the balance sheet date of June 30, 2020, through September 14, 2020, the date the
financial statements were available to be issued. On August
4, 2020, the stockholders of the Company approved a reorganizational merger pursuant to an Agreement and Plan of Merger (“Merger
Agreement”) dated July 14, 2020 whereby the Company will merge with and into Amesite Operating Company with the Amesite Operating
Company resulting as the surviving entity. In connection with the Merger Agreement, Amesite Operating Company will change its name
to “Amesite Inc.” The Merger Agreement was approved prior to the filing of the registration statement for the offering
of common shares of Amesite Operating Company, which occurred on August 14, 2020. On August 4, 2020, the stockholders
of the Company approved the increase of shares of common stock issuable under its Equity Incentive Plan to 4,600,000 shares (from
2,529,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Company's fiscal year
ends June 30. The financial statements of the
Company have been prepared in accordance with accounting principles generally accepted in the United States of America ("GAAP")
and the requirements of the Securities and Exchange Commission ("SEC"). Certain prior year amounts have
been reclassified to conform with the current year presentation.</t>
        </is>
      </c>
    </row>
    <row r="5">
      <c r="A5" s="4" t="inlineStr">
        <is>
          <t>Principles of Consolidation</t>
        </is>
      </c>
      <c r="B5" s="4" t="inlineStr">
        <is>
          <t>Principles of Consolidation The consolidated financial statements
of the Company include the accounts of Amesite Inc. and its wholly owned subsidiary, Amesite Operating Company ("Amesite
Operating Company"). All material intercompany account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Fair Value Measurements</t>
        </is>
      </c>
      <c r="B7" s="4" t="inlineStr">
        <is>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8">
      <c r="A8" s="4" t="inlineStr">
        <is>
          <t>Cash and Cash Equivalents</t>
        </is>
      </c>
      <c r="B8" s="4" t="inlineStr">
        <is>
          <t>Cash and Cash Equivalents The Company considers all investments
with an original maturity of three months or less when purchased to be cash equivalents. The total amount of bank deposits (checking
and savings accounts) that was insured by the FDIC at year end was $250,000.</t>
        </is>
      </c>
    </row>
    <row r="9">
      <c r="A9" s="4" t="inlineStr">
        <is>
          <t>Property and Equipment</t>
        </is>
      </c>
      <c r="B9" s="4" t="inlineStr">
        <is>
          <t>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t>
        </is>
      </c>
    </row>
    <row r="10">
      <c r="A10" s="4" t="inlineStr">
        <is>
          <t>Capitalized Software Costs</t>
        </is>
      </c>
      <c r="B10" s="4" t="inlineStr">
        <is>
          <t>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a final selection of
the software is made. Planning costs incurred prior to the development of software and costs not qualifying for capitalization
are charged to expense. The Company amortizes capitalized software as part of technology and content development expenses over
a period of three years, which is the expected useful life of the software. The Company recognized amortization expense of approximately
$482,000 and $122,000 for the years ended June 30, 2020 and June 30, 2019, respectively.</t>
        </is>
      </c>
    </row>
    <row r="11">
      <c r="A11" s="4" t="inlineStr">
        <is>
          <t>Revenue Recognition</t>
        </is>
      </c>
      <c r="B11" s="4" t="inlineStr">
        <is>
          <t>Revenue Recognition On July 1, 2019, we adopted ASU
No. 2014-09, Revenue from Contracts with Customers (Topic 606) and the related amendments using the modified retrospective
transition method and concluded that doing so did not have a material impact on the amount and timing of either our revenue or
costs. As part of our assessment, we completed reviews of our contracts and evaluated our costs, including costs of obtaining contracts
with our university partners and costs associated with content development. Certain of these contract and content costs will be
capitalized under the new standard. The adoption of ASU 2014-09 did not have a material impact as of July 1, 2019, and no
cumulative adjustment was recorded. We generate substantially all
of our revenue from contractual arrangements with either our university partners or students to provide a comprehensive platform
of tightly integrated technology and technology enabled services related to graduate programs and short course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e Company derives revenue primarily
from contractually specified percentages of the amounts our educational institution partners receive from their students in Amesite
hosted programs for tuition and fees, less credit card fees and other specified charges we have agreed to exclude in certain partner
contracts. Our contracts with partners generally have three to six-year terms and have a single performance obligation, as the
promises to provide a hosted platform of tightly integrated technology and services partners need to attract, enroll, educate and
support students are not distinct within the context of the contracts. The single performance obligation is delivered as the partners
receive and consume benefits, which occurs ratably over a series of academic terms. The fees received from partners over the term
of the arrangement are variable in nature in that they are dependent upon the number of students that are enrolled in the program
within each academic term. The fees are allocated to and are recognized ratably over the related academic term, defined as the
period beginning on the first day of classes through the last. A refund allowance is established for our share of tuition and fees
ultimately uncollected by university partners. We do not disclose the value
of unsatisfied performance obligations because the variable consideration is allocated entirely to a wholly unsatisfied promise
to transfer a service that forms part of a single performance obligation (i.e. consideration received is based on student headcount,
which is unknown in advance). We also receive fees that are
fixed in nature, such as annual license charges, in place of or in conjunction with variable consideration. The fees are independent
of the number of students that are enrolled in courses with our customers and are allocated to and recognized ratably over the
service period of the contract that the Amesite platform is made available to the customer (i.e. the customer simultaneously receives
and consumes the benefit of the software over the contract service period).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There were no costs to fulfill capitalized as of June 30, 2020.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We may recognize revenue prior to billing a customer when we have satisfied or partially
satisfied our performance obligations as billings to university partners may not be made until after the academic term has commenced
and final enrollment becomes available. Contract liabilities as of
each balance sheet date represents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for our share of tuition and fees from university
partners early in each academic term,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t>
        </is>
      </c>
    </row>
    <row r="12">
      <c r="A12" s="4" t="inlineStr">
        <is>
          <t>Income Taxes</t>
        </is>
      </c>
      <c r="B12" s="4" t="inlineStr">
        <is>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is>
      </c>
    </row>
    <row r="13">
      <c r="A13" s="4" t="inlineStr">
        <is>
          <t>Risks and Uncertainties</t>
        </is>
      </c>
      <c r="B13" s="4" t="inlineStr">
        <is>
          <t>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row r="14">
      <c r="A14" s="4" t="inlineStr">
        <is>
          <t>Going Concern</t>
        </is>
      </c>
      <c r="B14" s="4" t="inlineStr">
        <is>
          <t>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has incurred losses
since its inception, is still developing its service platform, and has not completed its efforts to establish a stabilized source
of revenues sufficient to cover costs over an extended period of time. The Company does not have sufficient cash on hand or available
liquidity that can be utilized to fund future operations for at least twelve months from the date of issuance of the financial
statements. These conditions and event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As a result, the Company has concluded that management's plans do not alleviate substantial doubt about the Company's
ability to continue as a going concern. These financial statements do
not include any adjustments to the recoverability and classification of recorded asset amounts or the amounts and classification
of liabilities that might result from the outcome of this uncertainty.</t>
        </is>
      </c>
    </row>
    <row r="15">
      <c r="A15" s="4" t="inlineStr">
        <is>
          <t>Technology and Content Development</t>
        </is>
      </c>
      <c r="B15" s="4" t="inlineStr">
        <is>
          <t>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t>
        </is>
      </c>
    </row>
    <row r="16">
      <c r="A16" s="4" t="inlineStr">
        <is>
          <t>Net Loss per Share</t>
        </is>
      </c>
      <c r="B16" s="4" t="inlineStr">
        <is>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0 and June 30, 2019, the Company had 5,008,148 and 2,863,025 potentially
dilutive shares of common stock related to common stock options and warrants, respectively, as determined using the if-converted
method. For the years ended June 30, 2020 and 2019, the dilutive effect of common stock options and common stock warrants has not
been included in the average shares outstanding for the calculation of net loss per share as the effect would be anti-dilutive
as a result of our net losses in this period.</t>
        </is>
      </c>
    </row>
    <row r="17">
      <c r="A17" s="4" t="inlineStr">
        <is>
          <t>Stock-Based Payments</t>
        </is>
      </c>
      <c r="B17" s="4" t="inlineStr">
        <is>
          <t>Stock-Based Payments Financial Accounting Standards
Board ("FASB") Accounting Standards Codification ("ASC") Topic 718 Compensation-Stock Compensation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at which the necessary performance to earn the equity instruments is complete. As a measurement date has not yet been reached for
the stock options outstanding held by non-employees, the Company re-measures these outstanding options to fair value at each reporting
period. The Company has estimated the fair value of those services performed through June 30, 2020, and recorded an expense i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Schedule of property and equipment estimated useful lives</t>
        </is>
      </c>
      <c r="B4" s="4" t="inlineStr">
        <is>
          <t>Depreciable Life - Years
Leasehold improvements Shorter of estimated lease term or 10 years
Furniture and fixtures 7 years
Computer equipment and software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19</t>
        </is>
      </c>
    </row>
    <row r="3">
      <c r="A3" s="3" t="inlineStr">
        <is>
          <t>Property, Plant and Equipment [Abstract]</t>
        </is>
      </c>
    </row>
    <row r="4">
      <c r="A4" s="4" t="inlineStr">
        <is>
          <t>Schedule of property and equipment</t>
        </is>
      </c>
      <c r="B4" s="4" t="inlineStr">
        <is>
          <t xml:space="preserve">June 30, June 30,
Leasehold improvements $ - $ 47,129
Furniture and fixtures 10,000 33,653
Computer equipment and software 54,052 48,358
Total cost 64,052 129,140
Accumulated depreciation 18,744 39,483
Net property and equipment $ 45,308 $ 89,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4093874</v>
      </c>
      <c r="C3" s="5" t="n">
        <v>1008902</v>
      </c>
    </row>
    <row r="4">
      <c r="A4" s="4" t="inlineStr">
        <is>
          <t>Accounts receivable</t>
        </is>
      </c>
      <c r="B4" s="6" t="n">
        <v>61120</v>
      </c>
      <c r="C4" s="4" t="inlineStr">
        <is>
          <t xml:space="preserve"> </t>
        </is>
      </c>
    </row>
    <row r="5">
      <c r="A5" s="4" t="inlineStr">
        <is>
          <t>Prepaid expenses and other current assets</t>
        </is>
      </c>
      <c r="B5" s="6" t="n">
        <v>227274</v>
      </c>
      <c r="C5" s="6" t="n">
        <v>102842</v>
      </c>
    </row>
    <row r="6">
      <c r="A6" s="4" t="inlineStr">
        <is>
          <t>Property and Equipment - Net (Note 3)</t>
        </is>
      </c>
      <c r="B6" s="6" t="n">
        <v>45308</v>
      </c>
      <c r="C6" s="6" t="n">
        <v>89657</v>
      </c>
    </row>
    <row r="7">
      <c r="A7" s="4" t="inlineStr">
        <is>
          <t>Capitalized Software - Net</t>
        </is>
      </c>
      <c r="B7" s="6" t="n">
        <v>1277097</v>
      </c>
      <c r="C7" s="6" t="n">
        <v>974562</v>
      </c>
    </row>
    <row r="8">
      <c r="A8" s="4" t="inlineStr">
        <is>
          <t>Total assets</t>
        </is>
      </c>
      <c r="B8" s="6" t="n">
        <v>5704673</v>
      </c>
      <c r="C8" s="6" t="n">
        <v>2175963</v>
      </c>
    </row>
    <row r="9">
      <c r="A9" s="3" t="inlineStr">
        <is>
          <t>Current Liabilities</t>
        </is>
      </c>
    </row>
    <row r="10">
      <c r="A10" s="4" t="inlineStr">
        <is>
          <t>Accounts payable</t>
        </is>
      </c>
      <c r="B10" s="6" t="n">
        <v>112053</v>
      </c>
      <c r="C10" s="6" t="n">
        <v>207543</v>
      </c>
    </row>
    <row r="11">
      <c r="A11" s="4" t="inlineStr">
        <is>
          <t>Notes payable (Note 8)</t>
        </is>
      </c>
      <c r="B11" s="6" t="n">
        <v>2025600</v>
      </c>
      <c r="C11" s="4" t="inlineStr">
        <is>
          <t xml:space="preserve"> </t>
        </is>
      </c>
    </row>
    <row r="12">
      <c r="A12" s="4" t="inlineStr">
        <is>
          <t>Accrued compensation</t>
        </is>
      </c>
      <c r="B12" s="6" t="n">
        <v>62485</v>
      </c>
      <c r="C12" s="6" t="n">
        <v>48643</v>
      </c>
    </row>
    <row r="13">
      <c r="A13" s="4" t="inlineStr">
        <is>
          <t>Deferred revenue</t>
        </is>
      </c>
      <c r="B13" s="6" t="n">
        <v>380000</v>
      </c>
      <c r="C13" s="4" t="inlineStr">
        <is>
          <t xml:space="preserve"> </t>
        </is>
      </c>
    </row>
    <row r="14">
      <c r="A14" s="4" t="inlineStr">
        <is>
          <t>Other accrued liabilities</t>
        </is>
      </c>
      <c r="B14" s="6" t="n">
        <v>124639</v>
      </c>
      <c r="C14" s="6" t="n">
        <v>74848</v>
      </c>
    </row>
    <row r="15">
      <c r="A15" s="4" t="inlineStr">
        <is>
          <t>Total current liabilities</t>
        </is>
      </c>
      <c r="B15" s="6" t="n">
        <v>2704777</v>
      </c>
      <c r="C15" s="6" t="n">
        <v>331034</v>
      </c>
    </row>
    <row r="16">
      <c r="A16" s="3" t="inlineStr">
        <is>
          <t>Stockholders' Equity:</t>
        </is>
      </c>
    </row>
    <row r="17">
      <c r="A17" s="4" t="inlineStr">
        <is>
          <t>Common stock, $.0001 par value; 50,000,000 shares authorized; 16,231,820 and 13,490,585 shares issued and outstanding at June 30, 2020 and 2019, respectively</t>
        </is>
      </c>
      <c r="B17" s="6" t="n">
        <v>1583</v>
      </c>
      <c r="C17" s="6" t="n">
        <v>1309</v>
      </c>
    </row>
    <row r="18">
      <c r="A18" s="4" t="inlineStr">
        <is>
          <t>Preferred stock, $.0001 par value; 5,000,000 shares authorized; no shares issued and outstanding at June 30, 2020 and 2019</t>
        </is>
      </c>
      <c r="B18" s="4" t="inlineStr">
        <is>
          <t xml:space="preserve"> </t>
        </is>
      </c>
      <c r="C18" s="4" t="inlineStr">
        <is>
          <t xml:space="preserve"> </t>
        </is>
      </c>
    </row>
    <row r="19">
      <c r="A19" s="4" t="inlineStr">
        <is>
          <t>Additional paid-in capital</t>
        </is>
      </c>
      <c r="B19" s="6" t="n">
        <v>11629114</v>
      </c>
      <c r="C19" s="6" t="n">
        <v>6304118</v>
      </c>
    </row>
    <row r="20">
      <c r="A20" s="4" t="inlineStr">
        <is>
          <t>Accumulated deficit</t>
        </is>
      </c>
      <c r="B20" s="6" t="n">
        <v>-8630801</v>
      </c>
      <c r="C20" s="6" t="n">
        <v>-4460498</v>
      </c>
    </row>
    <row r="21">
      <c r="A21" s="4" t="inlineStr">
        <is>
          <t>Total stockholders' equity</t>
        </is>
      </c>
      <c r="B21" s="6" t="n">
        <v>2999896</v>
      </c>
      <c r="C21" s="6" t="n">
        <v>1844929</v>
      </c>
    </row>
    <row r="22">
      <c r="A22" s="4" t="inlineStr">
        <is>
          <t>Total liabilities and stockholders' equity</t>
        </is>
      </c>
      <c r="B22" s="5" t="n">
        <v>5704673</v>
      </c>
      <c r="C22" s="5" t="n">
        <v>2175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12 Months Ended</t>
        </is>
      </c>
    </row>
    <row r="2">
      <c r="B2" s="2" t="inlineStr">
        <is>
          <t>Jun. 30, 2020</t>
        </is>
      </c>
    </row>
    <row r="3">
      <c r="A3" s="3" t="inlineStr">
        <is>
          <t>Warrants [Abstract]</t>
        </is>
      </c>
    </row>
    <row r="4">
      <c r="A4" s="4" t="inlineStr">
        <is>
          <t>Schedule of fair value of warrants issued</t>
        </is>
      </c>
      <c r="B4" s="4" t="inlineStr">
        <is>
          <t xml:space="preserve">2020 2019
Volatility (percent) 45 43
Risk-free rate (percent) 2 2
Expected term (in years) 5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chedule of option activity</t>
        </is>
      </c>
      <c r="B4" s="4" t="inlineStr">
        <is>
          <t xml:space="preserve">Options Number of Shares Weighted Average Exercise Price Weighted Average Remaining Contractual Term Total Shares
Outstanding at July 1, 2018 947,917 $ 1.50 10 947,917
Granted 270,916 1.50 9.05 270,916
Exercised (127,000 ) 1.50 (127,000 )
Outstanding at June 30, 2019 1,091,833 1.50 8.90 1,091,833
Outstanding at July 1, 2019 1,091,833 1.50 8.90 1,091,833
Granted 1,907,000 2.00 9.76 1,907,000
Terminated (36,000 ) 1.50 (36,000 )
Outstanding at June 30, 2020 2,962,833 1.82 9.06 2,962,833
Vested or expected to vest at June 30, 2020 2,962,833 1.82 9.06 2,962,833
Exercisable at June 30, 2020 1,016,906 1.50 7.78 1,016,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n. 30, 2019</t>
        </is>
      </c>
    </row>
    <row r="3">
      <c r="A3" s="3" t="inlineStr">
        <is>
          <t>Income Tax Disclosure [Abstract]</t>
        </is>
      </c>
    </row>
    <row r="4">
      <c r="A4" s="4" t="inlineStr">
        <is>
          <t>Schedule of provision for income taxes</t>
        </is>
      </c>
      <c r="B4" s="4" t="inlineStr">
        <is>
          <t xml:space="preserve">June 30, June 30,
Income tax, at applicable federal tax rate $ (875,764 ) $ (827,176 )
State income tax (193,697 ) (185,454 )
Change in valuation allowance 1,013,841 1,030,996
Other 55,620 (18,366 )
Total provision for income taxes $ - $ - </t>
        </is>
      </c>
    </row>
    <row r="5">
      <c r="A5" s="4" t="inlineStr">
        <is>
          <t>Schedule of net deferred tax</t>
        </is>
      </c>
      <c r="B5" s="4" t="inlineStr">
        <is>
          <t xml:space="preserve">June 30, June 30,
Deferred tax assets:
Deferred revenue $ 38,824 $ -
Start-up and organizational costs 135,208 170,895
Stock compensation expense 453,975 340,870
Straight line rent adjustment - 5,267
Charitable contributions 2,608 772
Net operating loss carryforwards 1,864,672 897,184
Gross deferred tax assets 2,495,287 1,414,988
Valuation allowance recognized for deferred tax assets (2,154,900 ) (1,141,059 )
Net deferred tax assets 340,387 273,929
Deferred tax liabilities:
Depreciation (11,662 ) (23,077 )
Capitalized software (328,725 ) (250,852 )
Gross deferred tax liabilities (340,387 ) (273,929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44" customWidth="1" min="2" max="2"/>
  </cols>
  <sheetData>
    <row r="1">
      <c r="A1" s="1" t="inlineStr">
        <is>
          <t>Significant Accounting Policies (Details)</t>
        </is>
      </c>
      <c r="B1" s="2" t="inlineStr">
        <is>
          <t>12 Months Ended</t>
        </is>
      </c>
    </row>
    <row r="2">
      <c r="B2" s="2" t="inlineStr">
        <is>
          <t>Jun. 30, 2020</t>
        </is>
      </c>
    </row>
    <row r="3">
      <c r="A3" s="4" t="inlineStr">
        <is>
          <t>Leasehold improvements [Member]</t>
        </is>
      </c>
    </row>
    <row r="4">
      <c r="A4" s="4" t="inlineStr">
        <is>
          <t>Depreciable Life - Years, description</t>
        </is>
      </c>
      <c r="B4" s="4" t="inlineStr">
        <is>
          <t>Shorter of estimated lease term or 10 years</t>
        </is>
      </c>
    </row>
    <row r="5">
      <c r="A5" s="4" t="inlineStr">
        <is>
          <t>Furniture and fixtures [Member]</t>
        </is>
      </c>
    </row>
    <row r="6">
      <c r="A6" s="4" t="inlineStr">
        <is>
          <t>Depreciable Life - Years</t>
        </is>
      </c>
      <c r="B6" s="4" t="inlineStr">
        <is>
          <t>7 years</t>
        </is>
      </c>
    </row>
    <row r="7">
      <c r="A7" s="4" t="inlineStr">
        <is>
          <t>Computer equipment and software [Member]</t>
        </is>
      </c>
    </row>
    <row r="8">
      <c r="A8" s="4" t="inlineStr">
        <is>
          <t>Depreciable Life - Years</t>
        </is>
      </c>
      <c r="B8"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Textual) - USD ($)</t>
        </is>
      </c>
      <c r="B1" s="2" t="inlineStr">
        <is>
          <t>12 Months Ended</t>
        </is>
      </c>
    </row>
    <row r="2">
      <c r="B2" s="2" t="inlineStr">
        <is>
          <t>Jun. 30, 2020</t>
        </is>
      </c>
      <c r="C2" s="2" t="inlineStr">
        <is>
          <t>Jun. 30, 2019</t>
        </is>
      </c>
    </row>
    <row r="3">
      <c r="A3" s="3" t="inlineStr">
        <is>
          <t>Significant Accounting Policies (Textual)</t>
        </is>
      </c>
    </row>
    <row r="4">
      <c r="A4" s="4" t="inlineStr">
        <is>
          <t>Amount of FDIC</t>
        </is>
      </c>
      <c r="B4" s="5" t="n">
        <v>250000</v>
      </c>
    </row>
    <row r="5">
      <c r="A5" s="4" t="inlineStr">
        <is>
          <t>Potentially dilutive shares of common stock related to common stock options and warrants</t>
        </is>
      </c>
      <c r="B5" s="6" t="n">
        <v>5008148</v>
      </c>
      <c r="C5" s="6" t="n">
        <v>2863025</v>
      </c>
    </row>
    <row r="6">
      <c r="A6" s="4" t="inlineStr">
        <is>
          <t>Amortization expense</t>
        </is>
      </c>
      <c r="B6" s="5" t="n">
        <v>482000</v>
      </c>
      <c r="C6" s="5" t="n">
        <v>122000</v>
      </c>
    </row>
    <row r="7">
      <c r="A7" s="4" t="inlineStr">
        <is>
          <t>Minimum [Member]</t>
        </is>
      </c>
    </row>
    <row r="8">
      <c r="A8" s="3" t="inlineStr">
        <is>
          <t>Significant Accounting Policies (Textual)</t>
        </is>
      </c>
    </row>
    <row r="9">
      <c r="A9" s="4" t="inlineStr">
        <is>
          <t>Revenue recognition, contracts terms</t>
        </is>
      </c>
      <c r="B9" s="4" t="inlineStr">
        <is>
          <t>3 years</t>
        </is>
      </c>
    </row>
    <row r="10">
      <c r="A10" s="4" t="inlineStr">
        <is>
          <t>Maximum [Member]</t>
        </is>
      </c>
    </row>
    <row r="11">
      <c r="A11" s="3" t="inlineStr">
        <is>
          <t>Significant Accounting Policies (Textual)</t>
        </is>
      </c>
    </row>
    <row r="12">
      <c r="A12" s="4" t="inlineStr">
        <is>
          <t>Revenue recognition, contracts terms</t>
        </is>
      </c>
      <c r="B12" s="4" t="inlineStr">
        <is>
          <t>6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Jun. 30, 2019</t>
        </is>
      </c>
    </row>
    <row r="2">
      <c r="A2" s="4" t="inlineStr">
        <is>
          <t>Total cost</t>
        </is>
      </c>
      <c r="B2" s="5" t="n">
        <v>64052</v>
      </c>
      <c r="C2" s="5" t="n">
        <v>129140</v>
      </c>
    </row>
    <row r="3">
      <c r="A3" s="4" t="inlineStr">
        <is>
          <t>Accumulated depreciation</t>
        </is>
      </c>
      <c r="B3" s="6" t="n">
        <v>18744</v>
      </c>
      <c r="C3" s="6" t="n">
        <v>39483</v>
      </c>
    </row>
    <row r="4">
      <c r="A4" s="4" t="inlineStr">
        <is>
          <t>Net property and equipment</t>
        </is>
      </c>
      <c r="B4" s="6" t="n">
        <v>45308</v>
      </c>
      <c r="C4" s="6" t="n">
        <v>89657</v>
      </c>
    </row>
    <row r="5">
      <c r="A5" s="4" t="inlineStr">
        <is>
          <t>Leasehold improvements [Member]</t>
        </is>
      </c>
    </row>
    <row r="6">
      <c r="A6" s="4" t="inlineStr">
        <is>
          <t>Total cost</t>
        </is>
      </c>
      <c r="B6" s="4" t="inlineStr">
        <is>
          <t xml:space="preserve"> </t>
        </is>
      </c>
      <c r="C6" s="6" t="n">
        <v>47129</v>
      </c>
    </row>
    <row r="7">
      <c r="A7" s="4" t="inlineStr">
        <is>
          <t>Furniture and fixtures [Member]</t>
        </is>
      </c>
    </row>
    <row r="8">
      <c r="A8" s="4" t="inlineStr">
        <is>
          <t>Total cost</t>
        </is>
      </c>
      <c r="B8" s="6" t="n">
        <v>10000</v>
      </c>
      <c r="C8" s="6" t="n">
        <v>33653</v>
      </c>
    </row>
    <row r="9">
      <c r="A9" s="4" t="inlineStr">
        <is>
          <t>Computer equipment and software [Member]</t>
        </is>
      </c>
    </row>
    <row r="10">
      <c r="A10" s="4" t="inlineStr">
        <is>
          <t>Total cost</t>
        </is>
      </c>
      <c r="B10" s="5" t="n">
        <v>54052</v>
      </c>
      <c r="C10" s="5" t="n">
        <v>483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Jun. 30, 2020</t>
        </is>
      </c>
      <c r="C2" s="2" t="inlineStr">
        <is>
          <t>Jun. 30, 2019</t>
        </is>
      </c>
    </row>
    <row r="3">
      <c r="A3" s="3" t="inlineStr">
        <is>
          <t>Property and equipment (Textual)</t>
        </is>
      </c>
    </row>
    <row r="4">
      <c r="A4" s="4" t="inlineStr">
        <is>
          <t>Depreciation expense</t>
        </is>
      </c>
      <c r="B4" s="5" t="n">
        <v>39805</v>
      </c>
      <c r="C4" s="5" t="n">
        <v>378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80" customWidth="1" min="5" max="5"/>
    <col width="14" customWidth="1" min="6" max="6"/>
  </cols>
  <sheetData>
    <row r="1">
      <c r="A1" s="1" t="inlineStr">
        <is>
          <t>Common Stock (Details) - USD ($)</t>
        </is>
      </c>
      <c r="B1" s="2" t="inlineStr">
        <is>
          <t>Aug. 04, 2020</t>
        </is>
      </c>
      <c r="C1" s="2" t="inlineStr">
        <is>
          <t>Jun. 08, 2018</t>
        </is>
      </c>
      <c r="D1" s="2" t="inlineStr">
        <is>
          <t>Apr. 27, 2018</t>
        </is>
      </c>
      <c r="E1" s="2" t="inlineStr">
        <is>
          <t>Jun. 30, 2020</t>
        </is>
      </c>
      <c r="F1" s="2" t="inlineStr">
        <is>
          <t>Jun. 30, 2019</t>
        </is>
      </c>
    </row>
    <row r="2">
      <c r="A2" s="3" t="inlineStr">
        <is>
          <t>Common Stock (Textual)</t>
        </is>
      </c>
    </row>
    <row r="3">
      <c r="A3" s="4" t="inlineStr">
        <is>
          <t>Shares of common stock</t>
        </is>
      </c>
      <c r="B3" s="6" t="n">
        <v>4600000</v>
      </c>
      <c r="C3" s="6" t="n">
        <v>2921145</v>
      </c>
      <c r="D3" s="6" t="n">
        <v>2921145</v>
      </c>
      <c r="E3" s="6" t="n">
        <v>2741235</v>
      </c>
    </row>
    <row r="4">
      <c r="A4" s="4" t="inlineStr">
        <is>
          <t>Sale price, per share</t>
        </is>
      </c>
      <c r="C4" s="8" t="n">
        <v>1.5</v>
      </c>
      <c r="D4" s="8" t="n">
        <v>1.5</v>
      </c>
      <c r="E4" s="5" t="n">
        <v>2</v>
      </c>
    </row>
    <row r="5">
      <c r="A5" s="4" t="inlineStr">
        <is>
          <t>Gross proceeds</t>
        </is>
      </c>
      <c r="D5" s="5" t="n">
        <v>4400000</v>
      </c>
      <c r="E5" s="5" t="n">
        <v>5500000</v>
      </c>
    </row>
    <row r="6">
      <c r="A6" s="4" t="inlineStr">
        <is>
          <t>Private placement offering, description</t>
        </is>
      </c>
      <c r="E6" s="4" t="inlineStr">
        <is>
          <t>The Company agreed to compensate the U.S. registered broker-dealer (the "Placement Agent" with (i) a cash commission of 10 percent of the gross proceeds raised from investors in the private placement introduced by them, and (ii) warrants to purchase that number of shares of common stock equal to 10 percent of the number of shares of common stock sold to investors in the private placement introduced by them.</t>
        </is>
      </c>
    </row>
    <row r="7">
      <c r="A7" s="4" t="inlineStr">
        <is>
          <t>Cash commission paid</t>
        </is>
      </c>
      <c r="E7" s="5" t="n">
        <v>598247</v>
      </c>
    </row>
    <row r="8">
      <c r="A8" s="4" t="inlineStr">
        <is>
          <t>Fair value of the warrants</t>
        </is>
      </c>
      <c r="E8" s="6" t="n">
        <v>225452</v>
      </c>
      <c r="F8" s="5" t="n">
        <v>897565</v>
      </c>
    </row>
    <row r="9">
      <c r="A9" s="4" t="inlineStr">
        <is>
          <t>Issuance costs</t>
        </is>
      </c>
      <c r="E9" s="5" t="n">
        <v>114000</v>
      </c>
    </row>
    <row r="10">
      <c r="A10" s="4" t="inlineStr">
        <is>
          <t>Private Placement [Member]</t>
        </is>
      </c>
    </row>
    <row r="11">
      <c r="A11" s="3" t="inlineStr">
        <is>
          <t>Common Stock (Textual)</t>
        </is>
      </c>
    </row>
    <row r="12">
      <c r="A12" s="4" t="inlineStr">
        <is>
          <t>Shares of common stock</t>
        </is>
      </c>
      <c r="E12" s="6" t="n">
        <v>2741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5" customWidth="1" min="1" max="1"/>
    <col width="16" customWidth="1" min="2" max="2"/>
    <col width="14" customWidth="1" min="3" max="3"/>
  </cols>
  <sheetData>
    <row r="1">
      <c r="A1" s="1" t="inlineStr">
        <is>
          <t>Warrants (Details)</t>
        </is>
      </c>
      <c r="B1" s="2" t="inlineStr">
        <is>
          <t>12 Months Ended</t>
        </is>
      </c>
    </row>
    <row r="2">
      <c r="B2" s="2" t="inlineStr">
        <is>
          <t>Jun. 30, 2020</t>
        </is>
      </c>
      <c r="C2" s="2" t="inlineStr">
        <is>
          <t>Jun. 30, 2019</t>
        </is>
      </c>
    </row>
    <row r="3">
      <c r="A3" s="3" t="inlineStr">
        <is>
          <t>Warrants [Abstract]</t>
        </is>
      </c>
    </row>
    <row r="4">
      <c r="A4" s="4" t="inlineStr">
        <is>
          <t>Volatility (percent)</t>
        </is>
      </c>
      <c r="B4" s="4" t="inlineStr">
        <is>
          <t>45.00%</t>
        </is>
      </c>
      <c r="C4" s="4" t="inlineStr">
        <is>
          <t>43.00%</t>
        </is>
      </c>
    </row>
    <row r="5">
      <c r="A5" s="4" t="inlineStr">
        <is>
          <t>Risk-free rate (percent)</t>
        </is>
      </c>
      <c r="B5" s="4" t="inlineStr">
        <is>
          <t>2.00%</t>
        </is>
      </c>
      <c r="C5" s="4" t="inlineStr">
        <is>
          <t>2.00%</t>
        </is>
      </c>
    </row>
    <row r="6">
      <c r="A6" s="4" t="inlineStr">
        <is>
          <t>Expected term (in years)</t>
        </is>
      </c>
      <c r="B6" s="4" t="inlineStr">
        <is>
          <t>5 years</t>
        </is>
      </c>
      <c r="C6"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Warrants (Details Textual) - USD ($)</t>
        </is>
      </c>
      <c r="B1" s="2" t="inlineStr">
        <is>
          <t>12 Months Ended</t>
        </is>
      </c>
    </row>
    <row r="2">
      <c r="B2" s="2" t="inlineStr">
        <is>
          <t>Jun. 30, 2020</t>
        </is>
      </c>
      <c r="C2" s="2" t="inlineStr">
        <is>
          <t>Jun. 30, 2019</t>
        </is>
      </c>
    </row>
    <row r="3">
      <c r="A3" s="3" t="inlineStr">
        <is>
          <t>Warrants (Textual)</t>
        </is>
      </c>
    </row>
    <row r="4">
      <c r="A4" s="4" t="inlineStr">
        <is>
          <t>Fair value of warrants issued</t>
        </is>
      </c>
      <c r="B4" s="5" t="n">
        <v>225452</v>
      </c>
      <c r="C4" s="5" t="n">
        <v>897565</v>
      </c>
    </row>
    <row r="5">
      <c r="A5" s="4" t="inlineStr">
        <is>
          <t>Warrants issued</t>
        </is>
      </c>
      <c r="C5" s="5" t="n">
        <v>1479078</v>
      </c>
    </row>
    <row r="6">
      <c r="A6" s="4" t="inlineStr">
        <is>
          <t>Weighted average term</t>
        </is>
      </c>
      <c r="B6" s="4" t="inlineStr">
        <is>
          <t>5 years</t>
        </is>
      </c>
    </row>
    <row r="7">
      <c r="A7" s="4" t="inlineStr">
        <is>
          <t>Warrant [Member]</t>
        </is>
      </c>
    </row>
    <row r="8">
      <c r="A8" s="3" t="inlineStr">
        <is>
          <t>Warrants (Textual)</t>
        </is>
      </c>
    </row>
    <row r="9">
      <c r="A9" s="4" t="inlineStr">
        <is>
          <t>Common stock issued</t>
        </is>
      </c>
      <c r="B9" s="6" t="n">
        <v>274123</v>
      </c>
      <c r="C9" s="6" t="n">
        <v>1479078</v>
      </c>
    </row>
    <row r="10">
      <c r="A10" s="4" t="inlineStr">
        <is>
          <t>Weighted-average exercise price</t>
        </is>
      </c>
      <c r="B10" s="5" t="n">
        <v>2</v>
      </c>
      <c r="C10" s="8" t="n">
        <v>1.5</v>
      </c>
    </row>
    <row r="11">
      <c r="A11" s="4" t="inlineStr">
        <is>
          <t>Fair value of warrants issued</t>
        </is>
      </c>
      <c r="B11" s="5" t="n">
        <v>8975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v>
      </c>
      <c r="C4" s="6" t="n">
        <v>50000000</v>
      </c>
    </row>
    <row r="5">
      <c r="A5" s="4" t="inlineStr">
        <is>
          <t>Common stock, shares issued</t>
        </is>
      </c>
      <c r="B5" s="6" t="n">
        <v>16231820</v>
      </c>
      <c r="C5" s="6" t="n">
        <v>13490585</v>
      </c>
    </row>
    <row r="6">
      <c r="A6" s="4" t="inlineStr">
        <is>
          <t>Common stock, shares outstanding</t>
        </is>
      </c>
      <c r="B6" s="6" t="n">
        <v>16231820</v>
      </c>
      <c r="C6" s="6" t="n">
        <v>13490585</v>
      </c>
    </row>
    <row r="7">
      <c r="A7" s="4" t="inlineStr">
        <is>
          <t>Preferred stock, par value</t>
        </is>
      </c>
      <c r="B7" s="7" t="n">
        <v>0.0001</v>
      </c>
      <c r="C7" s="7" t="n">
        <v>0.0001</v>
      </c>
    </row>
    <row r="8">
      <c r="A8" s="4" t="inlineStr">
        <is>
          <t>Preferred stock, shares authorized</t>
        </is>
      </c>
      <c r="B8" s="6" t="n">
        <v>5000000</v>
      </c>
      <c r="C8" s="6"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Details) - $ / shares</t>
        </is>
      </c>
      <c r="B1" s="2" t="inlineStr">
        <is>
          <t>12 Months Ended</t>
        </is>
      </c>
    </row>
    <row r="2">
      <c r="B2" s="2" t="inlineStr">
        <is>
          <t>Jun. 30, 2020</t>
        </is>
      </c>
      <c r="C2" s="2" t="inlineStr">
        <is>
          <t>Jun. 30, 2019</t>
        </is>
      </c>
    </row>
    <row r="3">
      <c r="A3" s="4" t="inlineStr">
        <is>
          <t>Number of Shares, Outstanding, Beginning</t>
        </is>
      </c>
      <c r="B3" s="6" t="n">
        <v>1091833</v>
      </c>
      <c r="C3" s="6" t="n">
        <v>947917</v>
      </c>
    </row>
    <row r="4">
      <c r="A4" s="4" t="inlineStr">
        <is>
          <t>Number of Shares, Granted</t>
        </is>
      </c>
      <c r="B4" s="6" t="n">
        <v>1907000</v>
      </c>
      <c r="C4" s="6" t="n">
        <v>270916</v>
      </c>
    </row>
    <row r="5">
      <c r="A5" s="4" t="inlineStr">
        <is>
          <t>Number of Shares, Terminated</t>
        </is>
      </c>
      <c r="B5" s="6" t="n">
        <v>-36000</v>
      </c>
      <c r="C5" s="6" t="n">
        <v>-127000</v>
      </c>
    </row>
    <row r="6">
      <c r="A6" s="4" t="inlineStr">
        <is>
          <t>Number of Shares Outstanding, Ending</t>
        </is>
      </c>
      <c r="B6" s="6" t="n">
        <v>2962833</v>
      </c>
      <c r="C6" s="6" t="n">
        <v>1091833</v>
      </c>
    </row>
    <row r="7">
      <c r="A7" s="4" t="inlineStr">
        <is>
          <t>Number of Shares, Vested or expected to vest</t>
        </is>
      </c>
      <c r="B7" s="6" t="n">
        <v>2962833</v>
      </c>
    </row>
    <row r="8">
      <c r="A8" s="4" t="inlineStr">
        <is>
          <t>Number of Shares, Exercisable</t>
        </is>
      </c>
      <c r="B8" s="6" t="n">
        <v>1016906</v>
      </c>
    </row>
    <row r="9">
      <c r="A9" s="4" t="inlineStr">
        <is>
          <t>Options [Member]</t>
        </is>
      </c>
    </row>
    <row r="10">
      <c r="A10" s="4" t="inlineStr">
        <is>
          <t>Number of Shares, Outstanding, Beginning</t>
        </is>
      </c>
      <c r="B10" s="6" t="n">
        <v>1091833</v>
      </c>
      <c r="C10" s="6" t="n">
        <v>947917</v>
      </c>
    </row>
    <row r="11">
      <c r="A11" s="4" t="inlineStr">
        <is>
          <t>Number of Shares, Granted</t>
        </is>
      </c>
      <c r="B11" s="6" t="n">
        <v>1907000</v>
      </c>
      <c r="C11" s="6" t="n">
        <v>270916</v>
      </c>
    </row>
    <row r="12">
      <c r="A12" s="4" t="inlineStr">
        <is>
          <t>Number of Shares, Terminated</t>
        </is>
      </c>
      <c r="B12" s="6" t="n">
        <v>-36000</v>
      </c>
      <c r="C12" s="6" t="n">
        <v>-127000</v>
      </c>
    </row>
    <row r="13">
      <c r="A13" s="4" t="inlineStr">
        <is>
          <t>Number of Shares Outstanding, Ending</t>
        </is>
      </c>
      <c r="B13" s="6" t="n">
        <v>2962833</v>
      </c>
      <c r="C13" s="6" t="n">
        <v>1091833</v>
      </c>
    </row>
    <row r="14">
      <c r="A14" s="4" t="inlineStr">
        <is>
          <t>Weighted Average Exercise Price Outstanding, Beginning</t>
        </is>
      </c>
      <c r="B14" s="8" t="n">
        <v>1.5</v>
      </c>
      <c r="C14" s="8" t="n">
        <v>1.5</v>
      </c>
    </row>
    <row r="15">
      <c r="A15" s="4" t="inlineStr">
        <is>
          <t>Weighted Average Exercise Price, Granted</t>
        </is>
      </c>
      <c r="B15" s="6" t="n">
        <v>2</v>
      </c>
      <c r="C15" s="9" t="n">
        <v>1.5</v>
      </c>
    </row>
    <row r="16">
      <c r="A16" s="4" t="inlineStr">
        <is>
          <t>Weighted Average Exercise Price, Terminated</t>
        </is>
      </c>
      <c r="B16" s="9" t="n">
        <v>1.5</v>
      </c>
      <c r="C16" s="9" t="n">
        <v>1.5</v>
      </c>
    </row>
    <row r="17">
      <c r="A17" s="4" t="inlineStr">
        <is>
          <t>Weighted Average Exercise Price, Outstanding, Ending</t>
        </is>
      </c>
      <c r="B17" s="8" t="n">
        <v>1.82</v>
      </c>
      <c r="C17" s="8" t="n">
        <v>1.5</v>
      </c>
    </row>
    <row r="18">
      <c r="A18" s="4" t="inlineStr">
        <is>
          <t>Weighted Average Remaining Contractual Term (in years), Beginning</t>
        </is>
      </c>
      <c r="B18" s="4" t="inlineStr">
        <is>
          <t>8 years 10 months 25 days</t>
        </is>
      </c>
      <c r="C18" s="4" t="inlineStr">
        <is>
          <t>10 years</t>
        </is>
      </c>
    </row>
    <row r="19">
      <c r="A19" s="4" t="inlineStr">
        <is>
          <t>Weighted Average Remaining Contractual Term (in years), Granted</t>
        </is>
      </c>
      <c r="B19" s="4" t="inlineStr">
        <is>
          <t>9 years 9 months 3 days</t>
        </is>
      </c>
      <c r="C19" s="4" t="inlineStr">
        <is>
          <t>9 years 18 days</t>
        </is>
      </c>
    </row>
    <row r="20">
      <c r="A20" s="4" t="inlineStr">
        <is>
          <t>Weighted Average Remaining Contractual Term (in years), Ending</t>
        </is>
      </c>
      <c r="B20" s="4" t="inlineStr">
        <is>
          <t>9 years 22 days</t>
        </is>
      </c>
      <c r="C20" s="4" t="inlineStr">
        <is>
          <t>8 years 10 months 25 days</t>
        </is>
      </c>
    </row>
    <row r="21">
      <c r="A21" s="4" t="inlineStr">
        <is>
          <t>Number of Shares, Vested or expected to vest</t>
        </is>
      </c>
      <c r="B21" s="6" t="n">
        <v>2962833</v>
      </c>
    </row>
    <row r="22">
      <c r="A22" s="4" t="inlineStr">
        <is>
          <t>Number of Shares, Exercisable</t>
        </is>
      </c>
      <c r="B22" s="6" t="n">
        <v>1016906</v>
      </c>
    </row>
    <row r="23">
      <c r="A23" s="4" t="inlineStr">
        <is>
          <t>Weighted Average Exercise Price, Vested or expected</t>
        </is>
      </c>
      <c r="B23" s="8" t="n">
        <v>1.82</v>
      </c>
    </row>
    <row r="24">
      <c r="A24" s="4" t="inlineStr">
        <is>
          <t>Weighted Average Exercise Price, Exercisable</t>
        </is>
      </c>
      <c r="B24" s="8" t="n">
        <v>1.5</v>
      </c>
    </row>
    <row r="25">
      <c r="A25" s="4" t="inlineStr">
        <is>
          <t>Weighted Average Remaining Contractual Term (in years), Vested or expected to vest</t>
        </is>
      </c>
      <c r="B25" s="4" t="inlineStr">
        <is>
          <t>9 years 22 days</t>
        </is>
      </c>
    </row>
    <row r="26">
      <c r="A26" s="4" t="inlineStr">
        <is>
          <t>Weighted Average Remaining Contractual Term (in years), Exercisable</t>
        </is>
      </c>
      <c r="B26" s="4" t="inlineStr">
        <is>
          <t>7 years 9 months 11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Textual) - USD ($)</t>
        </is>
      </c>
      <c r="B1" s="2" t="inlineStr">
        <is>
          <t>3 Months Ended</t>
        </is>
      </c>
      <c r="D1" s="2" t="inlineStr">
        <is>
          <t>12 Months Ended</t>
        </is>
      </c>
    </row>
    <row r="2">
      <c r="B2" s="2" t="inlineStr">
        <is>
          <t>Jun. 30, 2020</t>
        </is>
      </c>
      <c r="C2" s="2" t="inlineStr">
        <is>
          <t>Jun. 30, 2019</t>
        </is>
      </c>
      <c r="D2" s="2" t="inlineStr">
        <is>
          <t>Jun. 30, 2020</t>
        </is>
      </c>
      <c r="E2" s="2" t="inlineStr">
        <is>
          <t>Jun. 30, 2019</t>
        </is>
      </c>
    </row>
    <row r="3">
      <c r="A3" s="3" t="inlineStr">
        <is>
          <t>Stock-Based Compensation (Textual)</t>
        </is>
      </c>
    </row>
    <row r="4">
      <c r="A4" s="4" t="inlineStr">
        <is>
          <t>Weighted-average grant-date fair value of options granted</t>
        </is>
      </c>
      <c r="D4" s="8" t="n">
        <v>0.88</v>
      </c>
      <c r="E4" s="8" t="n">
        <v>0.7</v>
      </c>
    </row>
    <row r="5">
      <c r="A5" s="4" t="inlineStr">
        <is>
          <t>Recognized expense</t>
        </is>
      </c>
      <c r="B5" s="5" t="n">
        <v>555048</v>
      </c>
      <c r="C5" s="5" t="n">
        <v>607115</v>
      </c>
      <c r="D5" s="5" t="n">
        <v>555048</v>
      </c>
      <c r="E5" s="5" t="n">
        <v>607116</v>
      </c>
    </row>
    <row r="6">
      <c r="A6" s="4" t="inlineStr">
        <is>
          <t>Minimum [Member]</t>
        </is>
      </c>
    </row>
    <row r="7">
      <c r="A7" s="3" t="inlineStr">
        <is>
          <t>Stock-Based Compensation (Textual)</t>
        </is>
      </c>
    </row>
    <row r="8">
      <c r="A8" s="4" t="inlineStr">
        <is>
          <t>Option contained time-based vesting conditions</t>
        </is>
      </c>
      <c r="D8" s="4" t="inlineStr">
        <is>
          <t>2 years</t>
        </is>
      </c>
    </row>
    <row r="9">
      <c r="A9" s="4" t="inlineStr">
        <is>
          <t>Maximum [Member]</t>
        </is>
      </c>
    </row>
    <row r="10">
      <c r="A10" s="3" t="inlineStr">
        <is>
          <t>Stock-Based Compensation (Textual)</t>
        </is>
      </c>
    </row>
    <row r="11">
      <c r="A11" s="4" t="inlineStr">
        <is>
          <t>Option contained time-based vesting conditions</t>
        </is>
      </c>
      <c r="D11" s="4" t="inlineStr">
        <is>
          <t>5 years</t>
        </is>
      </c>
    </row>
    <row r="12">
      <c r="A12" s="4" t="inlineStr">
        <is>
          <t>Nonvested options [Member]</t>
        </is>
      </c>
    </row>
    <row r="13">
      <c r="A13" s="3" t="inlineStr">
        <is>
          <t>Stock-Based Compensation (Textual)</t>
        </is>
      </c>
    </row>
    <row r="14">
      <c r="A14" s="4" t="inlineStr">
        <is>
          <t>Total unrecognized compensation cost for employees and non-employees related to nonvested options</t>
        </is>
      </c>
      <c r="B14" s="5" t="n">
        <v>1508000</v>
      </c>
      <c r="D14" s="5" t="n">
        <v>1508000</v>
      </c>
    </row>
    <row r="15">
      <c r="A15" s="4" t="inlineStr">
        <is>
          <t>Option contained time-based vesting conditions</t>
        </is>
      </c>
      <c r="D15" s="4" t="inlineStr">
        <is>
          <t>1 year</t>
        </is>
      </c>
    </row>
    <row r="16">
      <c r="A16" s="4" t="inlineStr">
        <is>
          <t>Equity Incentive Plan [Member]</t>
        </is>
      </c>
    </row>
    <row r="17">
      <c r="A17" s="3" t="inlineStr">
        <is>
          <t>Stock-Based Compensation (Textual)</t>
        </is>
      </c>
    </row>
    <row r="18">
      <c r="A18" s="4" t="inlineStr">
        <is>
          <t>Common stock granted</t>
        </is>
      </c>
      <c r="D18" s="6" t="n">
        <v>4600000</v>
      </c>
    </row>
    <row r="19">
      <c r="A19" s="4" t="inlineStr">
        <is>
          <t>Consulting services</t>
        </is>
      </c>
      <c r="D19" s="5" t="n">
        <v>82250</v>
      </c>
      <c r="E19" s="6" t="n">
        <v>245000</v>
      </c>
    </row>
    <row r="20">
      <c r="A20" s="4" t="inlineStr">
        <is>
          <t>Restricted shares value related to stock options</t>
        </is>
      </c>
      <c r="D20" s="5" t="n">
        <v>472798</v>
      </c>
      <c r="E20" s="6" t="n">
        <v>362115</v>
      </c>
    </row>
    <row r="21">
      <c r="A21" s="4" t="inlineStr">
        <is>
          <t>Shares of restricted common stock, shares</t>
        </is>
      </c>
      <c r="D21" s="6" t="n">
        <v>340278</v>
      </c>
    </row>
    <row r="22">
      <c r="A22" s="4" t="inlineStr">
        <is>
          <t>Consulting contract amount</t>
        </is>
      </c>
      <c r="D22" s="5" t="n">
        <v>82250</v>
      </c>
      <c r="E22" s="5" t="n">
        <v>24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1" customWidth="1" min="2" max="2"/>
  </cols>
  <sheetData>
    <row r="1">
      <c r="A1" s="1" t="inlineStr">
        <is>
          <t>Convertible Notes Payable (Details)</t>
        </is>
      </c>
      <c r="B1" s="2" t="inlineStr">
        <is>
          <t>12 Months Ended</t>
        </is>
      </c>
    </row>
    <row r="2">
      <c r="B2" s="2" t="inlineStr">
        <is>
          <t>Jun. 30, 2020USD ($)$ / shares</t>
        </is>
      </c>
    </row>
    <row r="3">
      <c r="A3" s="3" t="inlineStr">
        <is>
          <t>Convertible Notes Payable (Textual)</t>
        </is>
      </c>
    </row>
    <row r="4">
      <c r="A4" s="4" t="inlineStr">
        <is>
          <t>Unsecured bear interest</t>
        </is>
      </c>
      <c r="B4" s="4" t="inlineStr">
        <is>
          <t>8.00%</t>
        </is>
      </c>
    </row>
    <row r="5">
      <c r="A5" s="4" t="inlineStr">
        <is>
          <t>Convertible debt price, per share | $ / shares</t>
        </is>
      </c>
      <c r="B5" s="5" t="n">
        <v>2</v>
      </c>
    </row>
    <row r="6">
      <c r="A6" s="4" t="inlineStr">
        <is>
          <t>Convertible debt, percentage</t>
        </is>
      </c>
      <c r="B6" s="4" t="inlineStr">
        <is>
          <t>75.00%</t>
        </is>
      </c>
    </row>
    <row r="7">
      <c r="A7" s="4" t="inlineStr">
        <is>
          <t>Convertible debt issued</t>
        </is>
      </c>
      <c r="B7" s="5" t="n">
        <v>2182500</v>
      </c>
    </row>
    <row r="8">
      <c r="A8" s="4" t="inlineStr">
        <is>
          <t>Debt issuance costs</t>
        </is>
      </c>
      <c r="B8" s="6" t="n">
        <v>261900</v>
      </c>
    </row>
    <row r="9">
      <c r="A9" s="4" t="inlineStr">
        <is>
          <t>Accrued interest</t>
        </is>
      </c>
      <c r="B9" s="6" t="n">
        <v>26000</v>
      </c>
    </row>
    <row r="10">
      <c r="A10" s="4" t="inlineStr">
        <is>
          <t>Amortization of debt issuance costs</t>
        </is>
      </c>
      <c r="B10" s="5" t="n">
        <v>7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Operating Lease (Details) - USD ($)</t>
        </is>
      </c>
      <c r="B1" s="2" t="inlineStr">
        <is>
          <t>12 Months Ended</t>
        </is>
      </c>
    </row>
    <row r="2">
      <c r="B2" s="2" t="inlineStr">
        <is>
          <t>Jun. 30, 2020</t>
        </is>
      </c>
      <c r="C2" s="2" t="inlineStr">
        <is>
          <t>Jun. 30, 2019</t>
        </is>
      </c>
    </row>
    <row r="3">
      <c r="A3" s="3" t="inlineStr">
        <is>
          <t>Operating Lease (Textual)</t>
        </is>
      </c>
    </row>
    <row r="4">
      <c r="A4" s="4" t="inlineStr">
        <is>
          <t>Monthly rent</t>
        </is>
      </c>
      <c r="B4" s="5" t="n">
        <v>7942</v>
      </c>
    </row>
    <row r="5">
      <c r="A5" s="4" t="inlineStr">
        <is>
          <t>Refundable security deposit</t>
        </is>
      </c>
      <c r="B5" s="6" t="n">
        <v>5000</v>
      </c>
    </row>
    <row r="6">
      <c r="A6" s="4" t="inlineStr">
        <is>
          <t>Rent expense</t>
        </is>
      </c>
      <c r="B6" s="6" t="n">
        <v>59332</v>
      </c>
      <c r="C6" s="5" t="n">
        <v>69471</v>
      </c>
    </row>
    <row r="7">
      <c r="A7" s="4" t="inlineStr">
        <is>
          <t>Maintenance costs</t>
        </is>
      </c>
      <c r="B7" s="5" t="n">
        <v>79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Income Tax Disclosure [Abstract]</t>
        </is>
      </c>
    </row>
    <row r="4">
      <c r="A4" s="4" t="inlineStr">
        <is>
          <t>Income tax, at applicable federal tax rate</t>
        </is>
      </c>
      <c r="B4" s="5" t="n">
        <v>-875764</v>
      </c>
      <c r="C4" s="5" t="n">
        <v>-827176</v>
      </c>
    </row>
    <row r="5">
      <c r="A5" s="4" t="inlineStr">
        <is>
          <t>State income tax</t>
        </is>
      </c>
      <c r="B5" s="6" t="n">
        <v>-193697</v>
      </c>
      <c r="C5" s="6" t="n">
        <v>-185454</v>
      </c>
    </row>
    <row r="6">
      <c r="A6" s="4" t="inlineStr">
        <is>
          <t>Change in valuation allowance</t>
        </is>
      </c>
      <c r="B6" s="6" t="n">
        <v>1013841</v>
      </c>
      <c r="C6" s="6" t="n">
        <v>1030996</v>
      </c>
    </row>
    <row r="7">
      <c r="A7" s="4" t="inlineStr">
        <is>
          <t>Other</t>
        </is>
      </c>
      <c r="B7" s="6" t="n">
        <v>55620</v>
      </c>
      <c r="C7" s="6" t="n">
        <v>-18366</v>
      </c>
    </row>
    <row r="8">
      <c r="A8" s="4" t="inlineStr">
        <is>
          <t>Total 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tax assets:</t>
        </is>
      </c>
    </row>
    <row r="3">
      <c r="A3" s="4" t="inlineStr">
        <is>
          <t>Deferred revenue</t>
        </is>
      </c>
      <c r="B3" s="5" t="n">
        <v>38824</v>
      </c>
      <c r="C3" s="4" t="inlineStr">
        <is>
          <t xml:space="preserve"> </t>
        </is>
      </c>
    </row>
    <row r="4">
      <c r="A4" s="4" t="inlineStr">
        <is>
          <t>Start-up and organizational costs</t>
        </is>
      </c>
      <c r="B4" s="6" t="n">
        <v>135208</v>
      </c>
      <c r="C4" s="6" t="n">
        <v>170895</v>
      </c>
    </row>
    <row r="5">
      <c r="A5" s="4" t="inlineStr">
        <is>
          <t>Stock compensation expense</t>
        </is>
      </c>
      <c r="B5" s="6" t="n">
        <v>453975</v>
      </c>
      <c r="C5" s="6" t="n">
        <v>340870</v>
      </c>
    </row>
    <row r="6">
      <c r="A6" s="4" t="inlineStr">
        <is>
          <t>Straight line rent adjustment</t>
        </is>
      </c>
      <c r="B6" s="4" t="inlineStr">
        <is>
          <t xml:space="preserve"> </t>
        </is>
      </c>
      <c r="C6" s="6" t="n">
        <v>5267</v>
      </c>
    </row>
    <row r="7">
      <c r="A7" s="4" t="inlineStr">
        <is>
          <t>Charitable contributions</t>
        </is>
      </c>
      <c r="B7" s="6" t="n">
        <v>2608</v>
      </c>
      <c r="C7" s="6" t="n">
        <v>772</v>
      </c>
    </row>
    <row r="8">
      <c r="A8" s="4" t="inlineStr">
        <is>
          <t>Net operating loss carryforwards</t>
        </is>
      </c>
      <c r="B8" s="6" t="n">
        <v>1864672</v>
      </c>
      <c r="C8" s="6" t="n">
        <v>897184</v>
      </c>
    </row>
    <row r="9">
      <c r="A9" s="4" t="inlineStr">
        <is>
          <t>Gross deferred tax assets</t>
        </is>
      </c>
      <c r="B9" s="6" t="n">
        <v>2495287</v>
      </c>
      <c r="C9" s="6" t="n">
        <v>1414988</v>
      </c>
    </row>
    <row r="10">
      <c r="A10" s="4" t="inlineStr">
        <is>
          <t>Valuation allowance recognized for deferred tax assets</t>
        </is>
      </c>
      <c r="B10" s="6" t="n">
        <v>-2154900</v>
      </c>
      <c r="C10" s="6" t="n">
        <v>-1141059</v>
      </c>
    </row>
    <row r="11">
      <c r="A11" s="4" t="inlineStr">
        <is>
          <t>Net deferred tax assets</t>
        </is>
      </c>
      <c r="B11" s="6" t="n">
        <v>340387</v>
      </c>
      <c r="C11" s="6" t="n">
        <v>273929</v>
      </c>
    </row>
    <row r="12">
      <c r="A12" s="3" t="inlineStr">
        <is>
          <t>Deferred tax liabilities:</t>
        </is>
      </c>
    </row>
    <row r="13">
      <c r="A13" s="4" t="inlineStr">
        <is>
          <t>Depreciation</t>
        </is>
      </c>
      <c r="B13" s="6" t="n">
        <v>-11662</v>
      </c>
      <c r="C13" s="6" t="n">
        <v>-23077</v>
      </c>
    </row>
    <row r="14">
      <c r="A14" s="4" t="inlineStr">
        <is>
          <t>Capitalized software</t>
        </is>
      </c>
      <c r="B14" s="6" t="n">
        <v>-328725</v>
      </c>
      <c r="C14" s="6" t="n">
        <v>-250852</v>
      </c>
    </row>
    <row r="15">
      <c r="A15" s="4" t="inlineStr">
        <is>
          <t>Gross deferred tax liabilities</t>
        </is>
      </c>
      <c r="B15" s="6" t="n">
        <v>-340387</v>
      </c>
      <c r="C15" s="6" t="n">
        <v>-273929</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49" customWidth="1" min="2" max="2"/>
  </cols>
  <sheetData>
    <row r="1">
      <c r="A1" s="1" t="inlineStr">
        <is>
          <t>Income Taxes (Details Textual)</t>
        </is>
      </c>
      <c r="B1" s="2" t="inlineStr">
        <is>
          <t>12 Months Ended</t>
        </is>
      </c>
    </row>
    <row r="2">
      <c r="B2" s="2" t="inlineStr">
        <is>
          <t>Jun. 30, 2020USD ($)</t>
        </is>
      </c>
    </row>
    <row r="3">
      <c r="A3" s="3" t="inlineStr">
        <is>
          <t>Income Taxes (Textual)</t>
        </is>
      </c>
    </row>
    <row r="4">
      <c r="A4" s="4" t="inlineStr">
        <is>
          <t>Net operating loss carryforwards</t>
        </is>
      </c>
      <c r="B4" s="5" t="n">
        <v>7244000</v>
      </c>
    </row>
    <row r="5">
      <c r="A5" s="4" t="inlineStr">
        <is>
          <t>Operating loss carryforwards</t>
        </is>
      </c>
      <c r="B5" s="5" t="n">
        <v>17000</v>
      </c>
    </row>
    <row r="6">
      <c r="A6" s="4" t="inlineStr">
        <is>
          <t>Net operating loss carryforwards expire, description</t>
        </is>
      </c>
      <c r="B6" s="4" t="inlineStr">
        <is>
          <t>Net operating loss carryforwards expire in 20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Subsequent Events (Details) - shares</t>
        </is>
      </c>
      <c r="B1" s="2" t="inlineStr">
        <is>
          <t>Aug. 04, 2020</t>
        </is>
      </c>
      <c r="C1" s="2" t="inlineStr">
        <is>
          <t>Jun. 08, 2018</t>
        </is>
      </c>
      <c r="D1" s="2" t="inlineStr">
        <is>
          <t>Apr. 27, 2018</t>
        </is>
      </c>
      <c r="E1" s="2" t="inlineStr">
        <is>
          <t>Jun. 30, 2020</t>
        </is>
      </c>
    </row>
    <row r="2">
      <c r="A2" s="3" t="inlineStr">
        <is>
          <t>Subsequent Events (Textual)</t>
        </is>
      </c>
    </row>
    <row r="3">
      <c r="A3" s="4" t="inlineStr">
        <is>
          <t>Shares of common stock</t>
        </is>
      </c>
      <c r="B3" s="6" t="n">
        <v>4600000</v>
      </c>
      <c r="C3" s="6" t="n">
        <v>2921145</v>
      </c>
      <c r="D3" s="6" t="n">
        <v>2921145</v>
      </c>
      <c r="E3" s="6" t="n">
        <v>2741235</v>
      </c>
    </row>
    <row r="4">
      <c r="A4" s="4" t="inlineStr">
        <is>
          <t>Equity Incentive Plan [Member]</t>
        </is>
      </c>
    </row>
    <row r="5">
      <c r="A5" s="3" t="inlineStr">
        <is>
          <t>Subsequent Events (Textual)</t>
        </is>
      </c>
    </row>
    <row r="6">
      <c r="A6" s="4" t="inlineStr">
        <is>
          <t>Shares of common stock</t>
        </is>
      </c>
      <c r="B6" s="6" t="n">
        <v>252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Net Revenue</t>
        </is>
      </c>
      <c r="B4" s="5" t="n">
        <v>59749</v>
      </c>
      <c r="C4" s="5" t="n">
        <v>14920</v>
      </c>
    </row>
    <row r="5">
      <c r="A5" s="3" t="inlineStr">
        <is>
          <t>Operating Expenses</t>
        </is>
      </c>
    </row>
    <row r="6">
      <c r="A6" s="4" t="inlineStr">
        <is>
          <t>General and administrative expenses</t>
        </is>
      </c>
      <c r="B6" s="6" t="n">
        <v>2046968</v>
      </c>
      <c r="C6" s="6" t="n">
        <v>2923002</v>
      </c>
    </row>
    <row r="7">
      <c r="A7" s="4" t="inlineStr">
        <is>
          <t>Technology and content development</t>
        </is>
      </c>
      <c r="B7" s="6" t="n">
        <v>1346172</v>
      </c>
      <c r="C7" s="6" t="n">
        <v>904771</v>
      </c>
    </row>
    <row r="8">
      <c r="A8" s="4" t="inlineStr">
        <is>
          <t>Sales and marketing</t>
        </is>
      </c>
      <c r="B8" s="6" t="n">
        <v>748993</v>
      </c>
      <c r="C8" s="6" t="n">
        <v>157399</v>
      </c>
    </row>
    <row r="9">
      <c r="A9" s="4" t="inlineStr">
        <is>
          <t>Total operating expenses</t>
        </is>
      </c>
      <c r="B9" s="6" t="n">
        <v>4142133</v>
      </c>
      <c r="C9" s="6" t="n">
        <v>3985172</v>
      </c>
    </row>
    <row r="10">
      <c r="A10" s="3" t="inlineStr">
        <is>
          <t>Other Income (Expense)</t>
        </is>
      </c>
    </row>
    <row r="11">
      <c r="A11" s="4" t="inlineStr">
        <is>
          <t>Interest income</t>
        </is>
      </c>
      <c r="B11" s="6" t="n">
        <v>17158</v>
      </c>
      <c r="C11" s="6" t="n">
        <v>31321</v>
      </c>
    </row>
    <row r="12">
      <c r="A12" s="4" t="inlineStr">
        <is>
          <t>Interest expense</t>
        </is>
      </c>
      <c r="B12" s="6" t="n">
        <v>-105077</v>
      </c>
      <c r="C12" s="4" t="inlineStr">
        <is>
          <t xml:space="preserve"> </t>
        </is>
      </c>
    </row>
    <row r="13">
      <c r="A13" s="4" t="inlineStr">
        <is>
          <t>Total other income (expense)</t>
        </is>
      </c>
      <c r="B13" s="6" t="n">
        <v>-87919</v>
      </c>
      <c r="C13" s="6" t="n">
        <v>31321</v>
      </c>
    </row>
    <row r="14">
      <c r="A14" s="4" t="inlineStr">
        <is>
          <t>Net Loss</t>
        </is>
      </c>
      <c r="B14" s="5" t="n">
        <v>-4170303</v>
      </c>
      <c r="C14" s="5" t="n">
        <v>-3938931</v>
      </c>
    </row>
    <row r="15">
      <c r="A15" s="3" t="inlineStr">
        <is>
          <t>Loss per Share</t>
        </is>
      </c>
    </row>
    <row r="16">
      <c r="A16" s="4" t="inlineStr">
        <is>
          <t>Basic loss per share</t>
        </is>
      </c>
      <c r="B16" s="8" t="n">
        <v>-0.27</v>
      </c>
      <c r="C16" s="8" t="n">
        <v>-0.3</v>
      </c>
    </row>
    <row r="17">
      <c r="A17" s="4" t="inlineStr">
        <is>
          <t>Weighted average shares outstanding</t>
        </is>
      </c>
      <c r="B17" s="6" t="n">
        <v>15380669</v>
      </c>
      <c r="C17" s="6" t="n">
        <v>130793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Jun. 30, 2018</t>
        </is>
      </c>
      <c r="B2" s="5" t="n">
        <v>1275</v>
      </c>
      <c r="C2" s="5" t="n">
        <v>4799471</v>
      </c>
      <c r="D2" s="5" t="n">
        <v>-521567</v>
      </c>
      <c r="E2" s="5" t="n">
        <v>4279179</v>
      </c>
    </row>
    <row r="3">
      <c r="A3" s="4" t="inlineStr">
        <is>
          <t>Net loss</t>
        </is>
      </c>
      <c r="D3" s="6" t="n">
        <v>-3938931</v>
      </c>
      <c r="E3" s="6" t="n">
        <v>-3938931</v>
      </c>
    </row>
    <row r="4">
      <c r="A4" s="4" t="inlineStr">
        <is>
          <t>Issuance of restricted common stock</t>
        </is>
      </c>
      <c r="B4" s="6" t="n">
        <v>34</v>
      </c>
      <c r="C4" s="6" t="n">
        <v>-34</v>
      </c>
      <c r="D4" s="4" t="inlineStr">
        <is>
          <t xml:space="preserve"> </t>
        </is>
      </c>
    </row>
    <row r="5">
      <c r="A5" s="4" t="inlineStr">
        <is>
          <t>Common stock warrant expense</t>
        </is>
      </c>
      <c r="C5" s="6" t="n">
        <v>897565</v>
      </c>
      <c r="E5" s="6" t="n">
        <v>897565</v>
      </c>
    </row>
    <row r="6">
      <c r="A6" s="4" t="inlineStr">
        <is>
          <t>Stock option compensation expense</t>
        </is>
      </c>
      <c r="C6" s="6" t="n">
        <v>607116</v>
      </c>
      <c r="E6" s="6" t="n">
        <v>607116</v>
      </c>
    </row>
    <row r="7">
      <c r="A7" s="4" t="inlineStr">
        <is>
          <t>Balance Ending at Jun. 30, 2019</t>
        </is>
      </c>
      <c r="B7" s="6" t="n">
        <v>1309</v>
      </c>
      <c r="C7" s="6" t="n">
        <v>6304118</v>
      </c>
      <c r="D7" s="6" t="n">
        <v>-4460498</v>
      </c>
      <c r="E7" s="6" t="n">
        <v>1844929</v>
      </c>
    </row>
    <row r="8">
      <c r="A8" s="4" t="inlineStr">
        <is>
          <t>Net loss</t>
        </is>
      </c>
      <c r="D8" s="6" t="n">
        <v>-4170303</v>
      </c>
      <c r="E8" s="6" t="n">
        <v>-4170303</v>
      </c>
    </row>
    <row r="9">
      <c r="A9" s="4" t="inlineStr">
        <is>
          <t>Issuance of common stock</t>
        </is>
      </c>
      <c r="B9" s="6" t="n">
        <v>274</v>
      </c>
      <c r="C9" s="6" t="n">
        <v>4769948</v>
      </c>
      <c r="E9" s="6" t="n">
        <v>4770222</v>
      </c>
    </row>
    <row r="10">
      <c r="A10" s="4" t="inlineStr">
        <is>
          <t>Stock option compensation expense</t>
        </is>
      </c>
      <c r="C10" s="6" t="n">
        <v>555048</v>
      </c>
      <c r="E10" s="6" t="n">
        <v>555048</v>
      </c>
    </row>
    <row r="11">
      <c r="A11" s="4" t="inlineStr">
        <is>
          <t>Balance Ending at Jun. 30, 2020</t>
        </is>
      </c>
      <c r="B11" s="5" t="n">
        <v>1583</v>
      </c>
      <c r="C11" s="5" t="n">
        <v>11629114</v>
      </c>
      <c r="D11" s="5" t="n">
        <v>-8630801</v>
      </c>
      <c r="E11" s="5" t="n">
        <v>2999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4170303</v>
      </c>
      <c r="C4" s="5" t="n">
        <v>-3938931</v>
      </c>
    </row>
    <row r="5">
      <c r="A5" s="3" t="inlineStr">
        <is>
          <t>Adjustments to reconcile net loss to net cash and cash equivalents from operating activities:</t>
        </is>
      </c>
    </row>
    <row r="6">
      <c r="A6" s="4" t="inlineStr">
        <is>
          <t>Depreciation and amortization</t>
        </is>
      </c>
      <c r="B6" s="6" t="n">
        <v>522257</v>
      </c>
      <c r="C6" s="6" t="n">
        <v>159844</v>
      </c>
    </row>
    <row r="7">
      <c r="A7" s="4" t="inlineStr">
        <is>
          <t>Amortization of debt issuance costs</t>
        </is>
      </c>
      <c r="B7" s="6" t="n">
        <v>79000</v>
      </c>
    </row>
    <row r="8">
      <c r="A8" s="4" t="inlineStr">
        <is>
          <t>Impairment expense - property and equipment</t>
        </is>
      </c>
      <c r="B8" s="6" t="n">
        <v>15305</v>
      </c>
      <c r="C8" s="4" t="inlineStr">
        <is>
          <t xml:space="preserve"> </t>
        </is>
      </c>
    </row>
    <row r="9">
      <c r="A9" s="4" t="inlineStr">
        <is>
          <t>Stock compensation expense</t>
        </is>
      </c>
      <c r="B9" s="6" t="n">
        <v>555048</v>
      </c>
      <c r="C9" s="6" t="n">
        <v>607116</v>
      </c>
    </row>
    <row r="10">
      <c r="A10" s="4" t="inlineStr">
        <is>
          <t>Stock warrant expense</t>
        </is>
      </c>
      <c r="B10" s="4" t="inlineStr">
        <is>
          <t xml:space="preserve"> </t>
        </is>
      </c>
      <c r="C10" s="6" t="n">
        <v>897565</v>
      </c>
    </row>
    <row r="11">
      <c r="A11" s="3" t="inlineStr">
        <is>
          <t>Changes in operating assets and liabilities which (used) provided cash:</t>
        </is>
      </c>
    </row>
    <row r="12">
      <c r="A12" s="4" t="inlineStr">
        <is>
          <t>Accounts receivable</t>
        </is>
      </c>
      <c r="B12" s="6" t="n">
        <v>-61120</v>
      </c>
      <c r="C12" s="6" t="n">
        <v>5000</v>
      </c>
    </row>
    <row r="13">
      <c r="A13" s="4" t="inlineStr">
        <is>
          <t>Prepaid expenses and other assets</t>
        </is>
      </c>
      <c r="B13" s="6" t="n">
        <v>-124432</v>
      </c>
      <c r="C13" s="6" t="n">
        <v>-44233</v>
      </c>
    </row>
    <row r="14">
      <c r="A14" s="4" t="inlineStr">
        <is>
          <t>Deferred revenue</t>
        </is>
      </c>
      <c r="B14" s="6" t="n">
        <v>380000</v>
      </c>
    </row>
    <row r="15">
      <c r="A15" s="4" t="inlineStr">
        <is>
          <t>Accounts payable</t>
        </is>
      </c>
      <c r="B15" s="6" t="n">
        <v>-95490</v>
      </c>
      <c r="C15" s="6" t="n">
        <v>202279</v>
      </c>
    </row>
    <row r="16">
      <c r="A16" s="4" t="inlineStr">
        <is>
          <t>Accrued compensation</t>
        </is>
      </c>
      <c r="B16" s="6" t="n">
        <v>13841</v>
      </c>
      <c r="C16" s="6" t="n">
        <v>969</v>
      </c>
    </row>
    <row r="17">
      <c r="A17" s="4" t="inlineStr">
        <is>
          <t>Accrued and other liabilities</t>
        </is>
      </c>
      <c r="B17" s="6" t="n">
        <v>75792</v>
      </c>
      <c r="C17" s="6" t="n">
        <v>-124401</v>
      </c>
    </row>
    <row r="18">
      <c r="A18" s="4" t="inlineStr">
        <is>
          <t>Net cash and cash equivalents used in operating activities</t>
        </is>
      </c>
      <c r="B18" s="6" t="n">
        <v>-2810102</v>
      </c>
      <c r="C18" s="6" t="n">
        <v>-2234792</v>
      </c>
    </row>
    <row r="19">
      <c r="A19" s="3" t="inlineStr">
        <is>
          <t>Cash Flows from Investing Activities</t>
        </is>
      </c>
    </row>
    <row r="20">
      <c r="A20" s="4" t="inlineStr">
        <is>
          <t>Purchase of property and equipment</t>
        </is>
      </c>
      <c r="B20" s="6" t="n">
        <v>-10761</v>
      </c>
      <c r="C20" s="6" t="n">
        <v>-31822</v>
      </c>
    </row>
    <row r="21">
      <c r="A21" s="4" t="inlineStr">
        <is>
          <t>Investment in capitalized software</t>
        </is>
      </c>
      <c r="B21" s="6" t="n">
        <v>-784987</v>
      </c>
      <c r="C21" s="6" t="n">
        <v>-997535</v>
      </c>
    </row>
    <row r="22">
      <c r="A22" s="4" t="inlineStr">
        <is>
          <t>Net cash and cash equivalents used in investing activities</t>
        </is>
      </c>
      <c r="B22" s="6" t="n">
        <v>-795748</v>
      </c>
      <c r="C22" s="6" t="n">
        <v>-1029357</v>
      </c>
    </row>
    <row r="23">
      <c r="A23" s="3" t="inlineStr">
        <is>
          <t>Cash Flows from Financing Activities</t>
        </is>
      </c>
    </row>
    <row r="24">
      <c r="A24" s="4" t="inlineStr">
        <is>
          <t>Net repayments to stockholder</t>
        </is>
      </c>
      <c r="B24" s="4" t="inlineStr">
        <is>
          <t xml:space="preserve"> </t>
        </is>
      </c>
      <c r="C24" s="6" t="n">
        <v>-1065</v>
      </c>
    </row>
    <row r="25">
      <c r="A25" s="4" t="inlineStr">
        <is>
          <t>Issuance of common stock - net of offering costs</t>
        </is>
      </c>
      <c r="B25" s="6" t="n">
        <v>4770222</v>
      </c>
    </row>
    <row r="26">
      <c r="A26" s="4" t="inlineStr">
        <is>
          <t>Issuance of convertible notes payable – net of issuance costs</t>
        </is>
      </c>
      <c r="B26" s="6" t="n">
        <v>1920600</v>
      </c>
      <c r="C26" s="4" t="inlineStr">
        <is>
          <t xml:space="preserve"> </t>
        </is>
      </c>
    </row>
    <row r="27">
      <c r="A27" s="4" t="inlineStr">
        <is>
          <t>Net cash and cash equivalents provided (used in) by financing activities</t>
        </is>
      </c>
      <c r="B27" s="6" t="n">
        <v>6690822</v>
      </c>
      <c r="C27" s="6" t="n">
        <v>-1065</v>
      </c>
    </row>
    <row r="28">
      <c r="A28" s="4" t="inlineStr">
        <is>
          <t>Net (Decrease) Increase in Cash and Cash Equivalents</t>
        </is>
      </c>
      <c r="B28" s="6" t="n">
        <v>3084972</v>
      </c>
      <c r="C28" s="6" t="n">
        <v>-3265214</v>
      </c>
    </row>
    <row r="29">
      <c r="A29" s="4" t="inlineStr">
        <is>
          <t>Cash and Cash Equivalents - Beginning of year</t>
        </is>
      </c>
      <c r="B29" s="6" t="n">
        <v>1008902</v>
      </c>
      <c r="C29" s="6" t="n">
        <v>4274116</v>
      </c>
    </row>
    <row r="30">
      <c r="A30" s="4" t="inlineStr">
        <is>
          <t>Cash and Cash Equivalents - End of year</t>
        </is>
      </c>
      <c r="B30" s="6" t="n">
        <v>4093874</v>
      </c>
      <c r="C30" s="6" t="n">
        <v>1008902</v>
      </c>
    </row>
    <row r="31">
      <c r="A31" s="3" t="inlineStr">
        <is>
          <t>Significant Noncash Transactions</t>
        </is>
      </c>
    </row>
    <row r="32">
      <c r="A32" s="4" t="inlineStr">
        <is>
          <t>Acquisition of capitalized software included in accounts payable</t>
        </is>
      </c>
      <c r="B32" s="5" t="n">
        <v>70803</v>
      </c>
      <c r="C32" s="5" t="n">
        <v>56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0</t>
        </is>
      </c>
    </row>
    <row r="3">
      <c r="A3" s="3" t="inlineStr">
        <is>
          <t>Organization, Consolidation and Presentation of Financial Statements [Abstract]</t>
        </is>
      </c>
    </row>
    <row r="4">
      <c r="A4" s="4" t="inlineStr">
        <is>
          <t>Nature of Business</t>
        </is>
      </c>
      <c r="B4" s="4" t="inlineStr">
        <is>
          <t>Note 1 - Nature of Business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Our customers are businesses, universities and colleges and K-12 schools. The
Company's activities are subject to significant risks and uncertainties, including failure to secure additional funding to
execute the current business plan. The Company's operations are considered to be in on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Basis of Presentation The Company's fiscal year
ends June 30. The financial statements of the
Company have been prepared in accordance with accounting principles generally accepted in the United States of America ("GAAP")
and the requirements of the Securities and Exchange Commission ("SEC"). Certain prior year amounts have
been reclassified to conform with the current year presentation. Principles of Consolidation The consolidated financial statements
of the Company include the accounts of Amesite Inc. and its wholly owned subsidiary, Amesite Operating Company ("Amesite
Operating Company").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and savings accounts) that was insured by the FDIC at year end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a final selection of
the software is made. Planning costs incurred prior to the development of software and costs not qualifying for capitalization
are charged to expense. The Company amortizes capitalized software as part of technology and content development expenses over
a period of three years, which is the expected useful life of the software. The Company recognized amortization expense of approximately
$482,000 and $122,000 for the years ended June 30, 2020 and June 30, 2019, respectively. Revenue Recognition On July 1, 2019, we adopted ASU
No. 2014-09, Revenue from Contracts with Customers (Topic 606) and the related amendments using the modified retrospective
transition method and concluded that doing so did not have a material impact on the amount and timing of either our revenue or
costs. As part of our assessment, we completed reviews of our contracts and evaluated our costs, including costs of obtaining contracts
with our university partners and costs associated with content development. Certain of these contract and content costs will be
capitalized under the new standard. The adoption of ASU 2014-09 did not have a material impact as of July 1, 2019, and no
cumulative adjustment was recorded. We generate substantially all
of our revenue from contractual arrangements with either our university partners or students to provide a comprehensive platform
of tightly integrated technology and technology enabled services related to graduate programs and short course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e Company derives revenue primarily
from contractually specified percentages of the amounts our educational institution partners receive from their students in Amesite
hosted programs for tuition and fees, less credit card fees and other specified charges we have agreed to exclude in certain partner
contracts. Our contracts with partners generally have three to six-year terms and have a single performance obligation, as the
promises to provide a hosted platform of tightly integrated technology and services partners need to attract, enroll, educate and
support students are not distinct within the context of the contracts. The single performance obligation is delivered as the partners
receive and consume benefits, which occurs ratably over a series of academic terms. The fees received from partners over the term
of the arrangement are variable in nature in that they are dependent upon the number of students that are enrolled in the program
within each academic term. The fees are allocated to and are recognized ratably over the related academic term, defined as the
period beginning on the first day of classes through the last. A refund allowance is established for our share of tuition and fees
ultimately uncollected by university partners. We do not disclose the value
of unsatisfied performance obligations because the variable consideration is allocated entirely to a wholly unsatisfied promise
to transfer a service that forms part of a single performance obligation (i.e. consideration received is based on student headcount,
which is unknown in advance). We also receive fees that are
fixed in nature, such as annual license charges, in place of or in conjunction with variable consideration. The fees are independent
of the number of students that are enrolled in courses with our customers and are allocated to and recognized ratably over the
service period of the contract that the Amesite platform is made available to the customer (i.e. the customer simultaneously receives
and consumes the benefit of the software over the contract service period).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There were no costs to fulfill capitalized as of June 30, 2020.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We may recognize revenue prior to billing a customer when we have satisfied or partially
satisfied our performance obligations as billings to university partners may not be made until after the academic term has commenced
and final enrollment becomes available. Contract liabilities as of
each balance sheet date represents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for our share of tuition and fees from university
partners early in each academic term,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 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has incurred losses
since its inception, is still developing its service platform, and has not completed its efforts to establish a stabilized source
of revenues sufficient to cover costs over an extended period of time. The Company does not have sufficient cash on hand or available
liquidity that can be utilized to fund future operations for at least twelve months from the date of issuance of the financial
statements. These conditions and event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As a result, the Company has concluded that management's plans do not alleviate substantial doubt about the Company's
ability to continue as a going concern. These financial statements do
not include any adjustments to the recoverability and classification of recorded asset amounts or the amounts and classification
of liabilities that might result from the outcome of this uncertainty.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0 and June 30, 2019, the Company had 5,008,148 and 2,863,025 potentially
dilutive shares of common stock related to common stock options and warrants, respectively, as determined using the if-converted
method. For the years ended June 30, 2020 and 2019, the dilutive effect of common stock options and common stock warrants has not
been included in the average shares outstanding for the calculation of net loss per share as the effect would be anti-dilutive
as a result of our net losses in this period. Stock-Based Payments Financial Accounting Standards
Board ("FASB") Accounting Standards Codification ("ASC") Topic 718 Compensation-Stock Compensation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at which the necessary performance to earn the equity instruments is complete. As a measurement date has not yet been reached for
the stock options outstanding held by non-employees, the Company re-measures these outstanding options to fair value at each reporting
period. The Company has estimated the fair value of those services performed through June 30, 2020, and recorded an expense in
the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3 - Property and Equipment Property and equipment are summarized
as follows:
June 30, June 30,
Leasehold improvements $ - $ 47,129
Furniture and fixtures 10,000 33,653
Computer equipment and software 54,052 48,358
Total cost 64,052 129,140
Accumulated depreciation 18,744 39,483
Net property and equipment $ 45,308 $ 89,657 Depreciation expense for the years ended June 30,
2020 and 2019 was $39,805 and $37,87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7:20:02Z</dcterms:created>
  <dcterms:modified xmlns:dcterms="http://purl.org/dc/terms/" xmlns:xsi="http://www.w3.org/2001/XMLSchema-instance" xsi:type="dcterms:W3CDTF">2020-09-16T17:20:02Z</dcterms:modified>
</cp:coreProperties>
</file>